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Organization and Summa" sheetId="7" state="visible" r:id="rId7"/>
    <sheet xmlns:r="http://schemas.openxmlformats.org/officeDocument/2006/relationships" name="Note 2 - Going Concern" sheetId="8" state="visible" r:id="rId8"/>
    <sheet xmlns:r="http://schemas.openxmlformats.org/officeDocument/2006/relationships" name="Note 3 - Advance From Sharehold" sheetId="9" state="visible" r:id="rId9"/>
    <sheet xmlns:r="http://schemas.openxmlformats.org/officeDocument/2006/relationships" name="Note 4 - Note Payable - Related" sheetId="10" state="visible" r:id="rId10"/>
    <sheet xmlns:r="http://schemas.openxmlformats.org/officeDocument/2006/relationships" name="Note 5 - Capital Stock" sheetId="11" state="visible" r:id="rId11"/>
    <sheet xmlns:r="http://schemas.openxmlformats.org/officeDocument/2006/relationships" name="Note 6 - Distribution Agreement" sheetId="12" state="visible" r:id="rId12"/>
    <sheet xmlns:r="http://schemas.openxmlformats.org/officeDocument/2006/relationships" name="Note 7 - Commitments and Contin" sheetId="13" state="visible" r:id="rId13"/>
    <sheet xmlns:r="http://schemas.openxmlformats.org/officeDocument/2006/relationships" name="Note 8 - Income Taxes" sheetId="14" state="visible" r:id="rId14"/>
    <sheet xmlns:r="http://schemas.openxmlformats.org/officeDocument/2006/relationships" name="Note 9 - Advisory Agreements" sheetId="15" state="visible" r:id="rId15"/>
    <sheet xmlns:r="http://schemas.openxmlformats.org/officeDocument/2006/relationships" name="Note 10 - Convertible Notes" sheetId="16" state="visible" r:id="rId16"/>
    <sheet xmlns:r="http://schemas.openxmlformats.org/officeDocument/2006/relationships" name="Note 11 - Subsequent Events" sheetId="17" state="visible" r:id="rId17"/>
    <sheet xmlns:r="http://schemas.openxmlformats.org/officeDocument/2006/relationships" name="Note 1 - Organization and Sum18" sheetId="18" state="visible" r:id="rId18"/>
    <sheet xmlns:r="http://schemas.openxmlformats.org/officeDocument/2006/relationships" name="Note 1 - Organization and Sum19" sheetId="19" state="visible" r:id="rId19"/>
    <sheet xmlns:r="http://schemas.openxmlformats.org/officeDocument/2006/relationships" name="Note 1 - Organization and Sum20" sheetId="20" state="visible" r:id="rId20"/>
    <sheet xmlns:r="http://schemas.openxmlformats.org/officeDocument/2006/relationships" name="Note 1 - Organization and Sum21" sheetId="21" state="visible" r:id="rId21"/>
    <sheet xmlns:r="http://schemas.openxmlformats.org/officeDocument/2006/relationships" name="Note 1 - Organization and Sum22" sheetId="22" state="visible" r:id="rId22"/>
    <sheet xmlns:r="http://schemas.openxmlformats.org/officeDocument/2006/relationships" name="Note 1 - Organization and Sum23" sheetId="23" state="visible" r:id="rId23"/>
    <sheet xmlns:r="http://schemas.openxmlformats.org/officeDocument/2006/relationships" name="Note 1 - Organization and Sum24" sheetId="24" state="visible" r:id="rId24"/>
    <sheet xmlns:r="http://schemas.openxmlformats.org/officeDocument/2006/relationships" name="Note 1 - Organization and Sum25" sheetId="25" state="visible" r:id="rId25"/>
    <sheet xmlns:r="http://schemas.openxmlformats.org/officeDocument/2006/relationships" name="Note 1 - Organization and Sum26" sheetId="26" state="visible" r:id="rId26"/>
    <sheet xmlns:r="http://schemas.openxmlformats.org/officeDocument/2006/relationships" name="Note 1 - Organization and Sum27" sheetId="27" state="visible" r:id="rId27"/>
    <sheet xmlns:r="http://schemas.openxmlformats.org/officeDocument/2006/relationships" name="Note 1 - Organization and Sum28" sheetId="28" state="visible" r:id="rId28"/>
    <sheet xmlns:r="http://schemas.openxmlformats.org/officeDocument/2006/relationships" name="Note 1 - Organization and Sum29" sheetId="29" state="visible" r:id="rId29"/>
    <sheet xmlns:r="http://schemas.openxmlformats.org/officeDocument/2006/relationships" name="Note 1 - Organization and Sum30" sheetId="30" state="visible" r:id="rId30"/>
    <sheet xmlns:r="http://schemas.openxmlformats.org/officeDocument/2006/relationships" name="Note 8 - Income Taxes_ Schedule" sheetId="31" state="visible" r:id="rId31"/>
    <sheet xmlns:r="http://schemas.openxmlformats.org/officeDocument/2006/relationships" name="Note 8 - Income Taxes_ Schedu32" sheetId="32" state="visible" r:id="rId32"/>
    <sheet xmlns:r="http://schemas.openxmlformats.org/officeDocument/2006/relationships" name="Note 1 - Organization and Sum33" sheetId="33" state="visible" r:id="rId33"/>
    <sheet xmlns:r="http://schemas.openxmlformats.org/officeDocument/2006/relationships" name="Note 3 - Advance From Shareho34" sheetId="34" state="visible" r:id="rId34"/>
    <sheet xmlns:r="http://schemas.openxmlformats.org/officeDocument/2006/relationships" name="Note 4 - Note Payable - Relat35" sheetId="35" state="visible" r:id="rId35"/>
    <sheet xmlns:r="http://schemas.openxmlformats.org/officeDocument/2006/relationships" name="Note 5 - Capital Stock (Details" sheetId="36" state="visible" r:id="rId36"/>
    <sheet xmlns:r="http://schemas.openxmlformats.org/officeDocument/2006/relationships" name="Note 8 - Income Taxes_ Schedu37" sheetId="37" state="visible" r:id="rId37"/>
    <sheet xmlns:r="http://schemas.openxmlformats.org/officeDocument/2006/relationships" name="Note 8 - Income Taxes (Details)" sheetId="38" state="visible" r:id="rId38"/>
    <sheet xmlns:r="http://schemas.openxmlformats.org/officeDocument/2006/relationships" name="Note 8 - Income Taxes_ Schedu39" sheetId="39" state="visible" r:id="rId39"/>
    <sheet xmlns:r="http://schemas.openxmlformats.org/officeDocument/2006/relationships" name="Note 9 - Advisory Agreements (D" sheetId="40" state="visible" r:id="rId40"/>
    <sheet xmlns:r="http://schemas.openxmlformats.org/officeDocument/2006/relationships" name="Note 10 - Convertible Notes (De" sheetId="41" state="visible" r:id="rId41"/>
    <sheet xmlns:r="http://schemas.openxmlformats.org/officeDocument/2006/relationships" name="Note 11 - Subsequent Events (De" sheetId="42" state="visible" r:id="rId42"/>
  </sheets>
  <definedNames/>
  <calcPr calcId="124519" fullCalcOnLoad="1"/>
</workbook>
</file>

<file path=xl/sharedStrings.xml><?xml version="1.0" encoding="utf-8"?>
<sst xmlns="http://schemas.openxmlformats.org/spreadsheetml/2006/main" uniqueCount="281">
  <si>
    <t>Document and Entity Information - USD ($)</t>
  </si>
  <si>
    <t>Nov. 10, 2017</t>
  </si>
  <si>
    <t>Jul. 31, 2017</t>
  </si>
  <si>
    <t>Jan. 31, 2017</t>
  </si>
  <si>
    <t>Details</t>
  </si>
  <si>
    <t>Registrant Name</t>
  </si>
  <si>
    <t>BIGFOOT PROJECT INVESTMENTS INC</t>
  </si>
  <si>
    <t>Registrant CIK</t>
  </si>
  <si>
    <t>SEC Form</t>
  </si>
  <si>
    <t>10-K</t>
  </si>
  <si>
    <t>Period End date</t>
  </si>
  <si>
    <t>Jul. 31,
		2017</t>
  </si>
  <si>
    <t>Fiscal Year End</t>
  </si>
  <si>
    <t>--07-31</t>
  </si>
  <si>
    <t>Trading Symbol</t>
  </si>
  <si>
    <t>bfpi</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570 El Camino Real NR-150</t>
  </si>
  <si>
    <t>Entity Address, City or Town</t>
  </si>
  <si>
    <t>Redwood City</t>
  </si>
  <si>
    <t>Entity Address, State or Province</t>
  </si>
  <si>
    <t>CA</t>
  </si>
  <si>
    <t>Entity Address, Postal Zip Code</t>
  </si>
  <si>
    <t>City Area Code</t>
  </si>
  <si>
    <t>Local Phone Number</t>
  </si>
  <si>
    <t>518-8494</t>
  </si>
  <si>
    <t>Entity Listing, Par Value Per Share</t>
  </si>
  <si>
    <t>Balance Sheets - USD ($)</t>
  </si>
  <si>
    <t>Jul. 31, 2016</t>
  </si>
  <si>
    <t>Current Assets</t>
  </si>
  <si>
    <t>Cash and cash equivalents</t>
  </si>
  <si>
    <t>Accounts Receivable</t>
  </si>
  <si>
    <t>Inventory, Net</t>
  </si>
  <si>
    <t>Total current assets</t>
  </si>
  <si>
    <t>Fixed Assets</t>
  </si>
  <si>
    <t>Property, Plant and Equipment, Net</t>
  </si>
  <si>
    <t>Total Fixed Assets</t>
  </si>
  <si>
    <t>Other Assets</t>
  </si>
  <si>
    <t>Website Development</t>
  </si>
  <si>
    <t>Accumulated Amortization</t>
  </si>
  <si>
    <t>Other Assets, Noncurrent</t>
  </si>
  <si>
    <t>Assets</t>
  </si>
  <si>
    <t>Liabilities, Current</t>
  </si>
  <si>
    <t>Accounts Payable</t>
  </si>
  <si>
    <t>Advance from shareholders</t>
  </si>
  <si>
    <t>Accrued Interest</t>
  </si>
  <si>
    <t>Convertible Debt (net of discount)</t>
  </si>
  <si>
    <t>Derivative Liability, Current</t>
  </si>
  <si>
    <t>Note Payable - Related Party</t>
  </si>
  <si>
    <t>Liabilities</t>
  </si>
  <si>
    <t>Stockholders' Equity, Including Portion Attributable to Noncontrolling Interest</t>
  </si>
  <si>
    <t>Common Stock, Value, Issued</t>
  </si>
  <si>
    <t>Additional Paid in Capital</t>
  </si>
  <si>
    <t>Retained Earnings (Accumulated Deficit)</t>
  </si>
  <si>
    <t>Liabilities and Equity</t>
  </si>
  <si>
    <t>Balance Sheets - Parenthetical - $ / shares</t>
  </si>
  <si>
    <t>Common Stock, Par or Stated Value Per Share</t>
  </si>
  <si>
    <t>Common Stock, Shares Authorized</t>
  </si>
  <si>
    <t>Common Stock, Shares, Outstanding</t>
  </si>
  <si>
    <t>Common Stock, Shares, Issued</t>
  </si>
  <si>
    <t>Statements of Operations - USD ($)</t>
  </si>
  <si>
    <t>12 Months Ended</t>
  </si>
  <si>
    <t>Revenues</t>
  </si>
  <si>
    <t>Professional fees</t>
  </si>
  <si>
    <t>General and Administrative Expense</t>
  </si>
  <si>
    <t>Expedition expense</t>
  </si>
  <si>
    <t>Operating Expenses</t>
  </si>
  <si>
    <t>Operating Income (Loss)</t>
  </si>
  <si>
    <t>Other Income (Expense)</t>
  </si>
  <si>
    <t>Derivative Loss</t>
  </si>
  <si>
    <t>Interest Expense</t>
  </si>
  <si>
    <t>Total Other Income (Expense)</t>
  </si>
  <si>
    <t>Net Income (Loss)</t>
  </si>
  <si>
    <t>Earnings Per Share, Basic and Diluted</t>
  </si>
  <si>
    <t>Weighted Average Number of Shares Outstanding, Basic and Diluted</t>
  </si>
  <si>
    <t>Statements of Changes in Stockholders' Deficit - USD ($)</t>
  </si>
  <si>
    <t>Common Stock</t>
  </si>
  <si>
    <t>Additional Paid-in Capital</t>
  </si>
  <si>
    <t>Retained Earnings</t>
  </si>
  <si>
    <t>Total</t>
  </si>
  <si>
    <t>Equity Balance, Starting at Jul. 31, 2015</t>
  </si>
  <si>
    <t>Shares Outstanding, Starting at Jul. 31, 2015</t>
  </si>
  <si>
    <t>Stock Issued During Period, Value, New Issues</t>
  </si>
  <si>
    <t>Stock Issued During Period, Shares, New Issues</t>
  </si>
  <si>
    <t>Stock Issued During Period, Value, Issued for Services</t>
  </si>
  <si>
    <t>Stock Issued During Period, Shares, Issued for Services</t>
  </si>
  <si>
    <t>Settlement of derivative liability</t>
  </si>
  <si>
    <t>Equity Balance, Ending at Jul. 31, 2016</t>
  </si>
  <si>
    <t>Shares Outstanding, Ending at Jul. 31, 2016</t>
  </si>
  <si>
    <t>Stock Issued During Period, Value, Conversion of Convertible Securities, Net of Adjustments</t>
  </si>
  <si>
    <t>Stock Issued During Period, Shares, Conversion of Convertible Securities</t>
  </si>
  <si>
    <t>Equity Balance, Ending at Jul. 31, 2017</t>
  </si>
  <si>
    <t>Shares Outstanding, Ending at Jul. 31, 2017</t>
  </si>
  <si>
    <t>Statements of Cash Flows - USD ($)</t>
  </si>
  <si>
    <t>Cash flows from operating activities:</t>
  </si>
  <si>
    <t>Adjustments to reconcile net loss to net cash used in operating activities:</t>
  </si>
  <si>
    <t>Stock Based Compensation</t>
  </si>
  <si>
    <t>Accumulated amortization</t>
  </si>
  <si>
    <t>Amortization of debt discount</t>
  </si>
  <si>
    <t>Derivative loss</t>
  </si>
  <si>
    <t>Changes in operating assets and liabilities:</t>
  </si>
  <si>
    <t>Increase (Decrease) in Inventories</t>
  </si>
  <si>
    <t>Increase (Decrease) in Restricted Cash</t>
  </si>
  <si>
    <t>Increase (Decrease) in Accrued Interest Receivable, Net</t>
  </si>
  <si>
    <t>Net cash used in operating activities</t>
  </si>
  <si>
    <t>Cash flows from investing activities:</t>
  </si>
  <si>
    <t>Net cash used in investing activities</t>
  </si>
  <si>
    <t>Cash paid for purchase of fixed assets</t>
  </si>
  <si>
    <t>Cash flows from financing activities:</t>
  </si>
  <si>
    <t>Proceeds from convertible notes</t>
  </si>
  <si>
    <t>Proceeds for Advances from shareholders</t>
  </si>
  <si>
    <t>Payments on Advances from shareholders</t>
  </si>
  <si>
    <t>Payments on related party note payable</t>
  </si>
  <si>
    <t>Proceeds from Issuance of Common Stock</t>
  </si>
  <si>
    <t>Net cash provided by financing activities</t>
  </si>
  <si>
    <t>Net increase (decrease) in cash</t>
  </si>
  <si>
    <t>Supplemental disclosure of cash flow information</t>
  </si>
  <si>
    <t>Cash paid for income taxes</t>
  </si>
  <si>
    <t>Cash paid for interest</t>
  </si>
  <si>
    <t>NON-CASH TRANSACTIONS</t>
  </si>
  <si>
    <t>Restricted cash reclassified for subscriptions paid</t>
  </si>
  <si>
    <t>Advances from shareholders settled</t>
  </si>
  <si>
    <t>Expenses paid by shareholders on behalf of the Company</t>
  </si>
  <si>
    <t>Common stock issued for conversion of debt</t>
  </si>
  <si>
    <t>Note 1 - Organization and Summary of Significant Accounting Policies</t>
  </si>
  <si>
    <t>Notes</t>
  </si>
  <si>
    <t>NOTE 1  ORGANIZATION AND SUMMARY OF SIGNIFICANT ACCOUNTING POLICIES Organization, Nature of Business and Trade Name Bigfoot Project Investments Inc. (we, our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 Basis of Presentation These financial statements have been prepared in conformity with accounting principles generally accepted in the United States of America.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Cash and Cash Equivalents For purposes of the statements of cash flows, the Company considers all highly liquid instruments with maturity of three months or less to be cash equivalents. Inventory Valuation We value inventory at the lower of cost or net realizable value; cost being determined on a first-in, first-out basis. Our policy is to assess inventory on an annual basis, and based on our assessment there is no impairment of inventory requiring a reserve for the year ended July 31, 2017. Website Development Cost The Company adopted Subtopic 350-50 of the FASB Accounting Standards Codification for website development costs. Under Sections 305-50-15 and 350-50-25, the Company capitalizes costs incurred to develop a website as website development costs. They are amortized on a straight-line basis over the estimated useful lives of three (3) years. Income Tax The Company accounts for income taxes under ASC 740 "Income Taxes". Revenue Recognition The Company recognizes revenue from the sale of goods and services in accordance with ASC 605, "Revenue Recognition." i) Persuasive evidence for an agreement exists ii) Goods (DVDs, videos and promotional items) have been delivered iii) The fee is fixed or determinable iv) Revenue is reasonably assured Revenue is recognized in the period product is delivered where product price is fixed or determinable and collectability is reasonably assured. The Company generated revenues of $84,297 and $2,236 for the twelve months ended July 31, 2017 and 2016, respectively. Accounts receivable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no allowance for doubtful accounts is required for the years ended July 31, 2017 and 2016. Concentration risk Substantially all of the Company's accounts receivable and revenues are with one customer. This one customer represented 100% of total accounts receivable at July 31, 2017 and 96% of total revenues for the year ended July 31, 2017. 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July 31, 2017: Amount Level 1 Level 2 Level 3 Embedded conversion derivative liability $ 262,722 $ - $ - $ 262,722 Total $ 262,722 $ - $ - $ 262,722 The following table provides a summary of the changes in fair value, including net transfers in and/or out, of the derivative financial instruments, measured at fair value on a recurring basis using significant unobservable inputs: Balance at July 31, 2016 $ - Fair value of derivative liability at issuance charged to debt discount 105,000 Fair value of derivative liability at issuance charged to derivative loss 41,210 Settlement of derivative liability (11,782) Unrealized derivative loss included in other expense 128,294 Balance at July 31, 2017 $ 262,722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statements of operations. Upon conversion of a derivative instrument, the instrument is marked to fair value at the conversion date and then that fair value is reclassified to equity. The Companys derivative instruments were valued using the Lattice model which was based on a probability weighted discounted cash flow model. Assumptions used in the valuation include the following: a) underlying stock price ranging from $0.14 to $0.25; b) projected discount on the conversion price ranging from 35% to 50% with the notes effectively converting at discounts in the range of 24% to 28%; c) projected volatility of 124% to 183%; d) probabilities related to default and redemption of the notes during the term of the notes. The Company has considered the provisions of ASC 480, Distinguishing Liabilities from Equity Loss per Common Share Basic and diluted net loss per common share has been calculated by dividing the net loss available to common stockholders by the basic and diluted weighted average number of common shares outstanding. Common stock equivalents pertaining to convertible debt were not included in the computation of diluted net loss per common share because the effect would have been anti-dilutive due to the net loss for the years ended July 31, 2017 and 2016. Recent Account Pronouncements In May 2014, FASB issued ASU No. 2014-09, "Revenue from Contracts with Customers." This ASU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fiscal 2019 for the Company), and for interim periods within that fiscal year. The Company is in the data aggregation and quantification phase of its review of this new standard, and is working to assess the impact and our approach towards adopting this ASU. In August 2016, the FASB issued an ASU regarding how certain cash receipts and cash payments are presented and classified in the statement of cash flows. The update addresses eight specific cash flow items whose objective is to reduce existing diversity in practice. This ASU is effective for interim and annual periods after December 15, 2017. The adoption of this ASU is not expected to have a material impact on the financial position and results of operations of the Company. In January 2017, the FASB issued an ASU regarding how goodwill is tested annually. This ASU will simplify the measurement of goodwill which will reduce cost and complexity of the evaluating process. This ASU is effective beginning after December 15, 2019. The adoption of this ASU will not have a material impact on the financial position and results of operations of the Company. In March 2017, the FASB issued an ASU in order to shorten the amortization period for certain callable debt securities held at a premium. This ASU is effective for interim and annual periods after December 15, 2018. As the Company already uses the earliest call date for debt securities, the adoption of this ASU is not expected to have a material impact on the financial position and results of operations of the Company. In March 2017, the FASB issued an ASU to improve the presentation of net periodic pension cost and net periodic postretirement benefit cost in the financial statements. This ASU will be effective for interim and annual periods after December 15, 2017.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potential effects on our financial condition and results of operations.</t>
  </si>
  <si>
    <t>Note 2 - Going Concern</t>
  </si>
  <si>
    <t>NOTE 2  GOING CONCERN The Companys financial statements are prepared using accounting principles generally accepted in the United States of American applicable to a going concern, which contemplates the realization of assets and liquidation of liabilities in the normal course of business. However, the Company has incurred recurring losses, does not have significant cash or other current assets, nor does it have an established source of revenues sufficient to cover its operating costs and to allow it to continue as a going concern. These factors raise substantial doubt about our ability to continue as a going concern. In the coming year, the Companys foreseeable cash requirements will relate to continual development of the operations of its business, maintaining its good standing and making the requisite filings with the Securities and Exchange Commission, and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Note 3 - Advance From Shareholders</t>
  </si>
  <si>
    <t xml:space="preserve">NOTE 3  ADVANCE FROM SHAREHOLDERS For the twelve months ended July 31, 2017, additional advances for shareholders were $69,125. The Company made payments on these advances amounting to $26,484 and $8,877 for the twelve months ended July 31, 2017 and July 31, 2016, respectively. For the twelve months ended July 31, 2016, additional advances from shareholders were $26,843. These advances bear no interest and are due on demand. Total advances from shareholders as of July 31, 2017 and 2016 were $60,322 and $17,681, respectively. </t>
  </si>
  <si>
    <t>Note 4 - Note Payable - Related Party</t>
  </si>
  <si>
    <t>NOTE 4  NOTE PAYABLE  RELATED PARTY In January 2013, Bigfoot Project Investments, Inc.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note is subject to annual interest of 4% and the unpaid principal and the accrued interest are payable in full on January 31, 2018. Monthly payments are not required on the note; however, the note does contain a prepayment clause that allows for payments to be made prior to the due date with no detrimental effects. The Company was able to pay $12,148 toward the principal of the loan during the year ended July 31, 2017. As of July 31, 2017 and 2016, the outstanding balance on the note was $472,370 and $484,518, respectively. Interest expense for the years ended July 31, 2017 and 2016 was $19,244 and $19,362, respectively.</t>
  </si>
  <si>
    <t>Note 5 - Capital Stock</t>
  </si>
  <si>
    <t xml:space="preserve">NOTE 5  CAPITAL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223,397,000 and 208,717,000 shares of common stock issued and outstanding as of July 31, 2017 and 2016, respectively. In May 2016, 1,227,000 shares of common stock were sold for $120,500 pursuant to an S1 registration (the Offering). The Company received cash payments of $60,500. An additional payment of $60,000 for shares in the offering was paid directly to a shareholder to reimburse advances previously made to the Company. The offering closed July 21, 2016. On November 26, 2016 the Company entered into a rescission and release agreement with the Advisors (see Note 9  Advisory Agreements) whereby the Company agreed to issue 900,000 and 200,000 shares of its common stock as full satisfaction of the Advisory Agreements. On November 18, 2016, the Company entered into an agreement with FMW Media Works (the Advisors) to provide advisory services to the company. Compensation under this agreement is in the form of stock in the amount of 7,500,000 shares. FMX Media Works is required to provide management consulting, business development services, strategic planning, marketing and public relations. On December 7, 2016, the Company entered into agreements with PAG Consulting and PR Consulting (the Advisors) to provide advisory services to the Company. Compensation under this agreement is in the form of stock of 3,000,000 shares to each company. The Advisors are required to provide management consulting, business development services, strategic planning, marketing and public relations. In May, 2017, the Company authorized the issuance of 3,000,000 shares each to PAG Consulting and PR Consulting as compensation for services performed. The Company recognized stock compensation of $2,500,000 pursuant to the above advisory agreements for the year ended July 31, 2017. The Company issued 80,000 shares for the EMA convertible debt resulting in a decrease in the principal in the amount of $2,450. </t>
  </si>
  <si>
    <t>Note 6 - Distribution Agreements</t>
  </si>
  <si>
    <t xml:space="preserve">NOTE 6  DISTRIBUTION AGREEMENTS The Company entered into a Distribution Agreement on September 2, 2011 with the Bosko Group providing them a non-exclusive right to market the sales of its DVDs. The Distribution Agreement requires the Company to pay the Bosko Group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 On May 2017, the Company entered into two separate agreements (the Re-Release) with The Bosko Group LLC (the Distributor) to provide distribution and promotional services to the Company. The terms of the agreements provide for the following. a. Compensation to the Company for the Re-Release will be based on projected gross sales range and royalties for six existing DVD documentaries which will be offered into all distribution markets as a series with a new introduction narrated by Tom Biscardi. b. Compensation to the Company for the Distribution of new feature-length films is based on past performance of previous productions with up-front funding and projected royalties over all distribution channels. The Company completed production of the first of the new feature-length films in July 2017 and recognized revenues of $81,000 during the year ended July 31, 2017. </t>
  </si>
  <si>
    <t>Note 7 - Commitments and Contingencies</t>
  </si>
  <si>
    <t>NOTE 7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their property is the subject, nor are there any such proceedings known to be contemplated by governmental authorities.</t>
  </si>
  <si>
    <t>Note 8 - Income Taxes</t>
  </si>
  <si>
    <t>NOTE 8  INCOME TAXES Deferred taxes, estimated at 39% of taxable incomes, are provided on a liability method whereby deferred tax assets are recognized for deductible temporary differences and operating loss and tax credit carry forward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Net deferred tax assets consist of the following components as of July 31, 2017 and 2016: July 31, 2017 July 31, 2016 Deferred tax assets: Net operating loss carryover $ 2,932,562 $ 345,362 Valuation allowance (2,932,562) (345,362) Net deferred tax asset $ - $ - A reconciliation of income taxes computed at the 39% statutory rate to the income tax recorded is as follows: July 31, 2017 July 31, 2016 Net provision for federal income taxes (benefits): Net operating loss carryover $ 1,143,699 $ 134,691 Valuation allowance (1,143,699) (134,691) $ - $ - As of July 31, 2017, the Company did not pay any income taxes nor have they paid or accrued any taxes from inception through July 31, 2017. The net federal loss carry forward will begin to expire in 2034. No tax benefit has been reported in the July 31, 2017 financial statements since the potential tax benefit is offset by a valuation allowance in the same amount. Due to the change in ownership provisions of the Tax Reform Act of 1986, net operating loss carry forwards for Federal income tax reporting purposes are subject to annual limitations. The Company has filed and extension for the year ended July 31, 2017 and anticipates filing the return within the extension period. All of the Companys income tax years remained open for examination by taxing authorities.</t>
  </si>
  <si>
    <t>Note 9 - Advisory Agreements</t>
  </si>
  <si>
    <t xml:space="preserve">NOTE 9  ADVISORY AGREEMENTS On May 1, 2016, the Company entered into two agreements with Surf Financial and William Hiney (collectively, the Advisors) to provide advisory services to the Company. Compensation under each agreement was contingent upon each Advisors performance for an initial six-month period expiring on November 2, 2016 (the Contingency Period). Specifically, under each agreement, respectively, the Advisors were required to provide management consulting, business development services, strategic planning, marketing and public relations. If in the initial six-month contingent period, each Advisor was required to provide its or his best efforts to provide the advisory services described in each agreement; otherwise, the Company in its sole and absolute discretion could unilaterally cancel the agreements at the end of the Contingency Period and each agreement would be automatically null and void thereby terminating entirely the Advisors right to compensation. As compensation, the Company shall issue to the Advisors 4,000,000 shares and 1,000,000 shares, respectively, of restricted common stock, subject to rescission and redemption at the end of the Contingency Period by the Company. The value placed upon the shares was $0.10 per share as this was considered fair value of the Companys common stock based upon its recently completed S-1 offering registered with the SEC. Fair value of the shares to be issued pursuant to the agreements was $500,000. On November 26, 2016 the Company entered into a rescission and release agreement with the Advisors whereby the Company agreed to issue 900,000 and 200,000 shares of its common stock as full satisfaction of the Advisory Agreements. The Company recognized stock compensation in the amount of $250,000 which represents the fair value of the vested shares from May 1, 2016 through July 31, 2016 and recognized the remaining $250,000 of stock compensation during the year ended July 31, 2017. On December 7, 2016, the Company entered into agreements with PAG Consulting and PR Consulting (the Advisors) to provide advisory services to the company. Compensation under this agreement is in the form of stock in the amount of 6,000,000 shares. The Advisors are required to provide management consulting, business development services, strategic planning, marketing and public relations. In May, 2017, the Company issued 3,000,000 shares each to PAG Consulting and PR Consulting for services performed. The Company recognized stock compensation of $2,500,000 pursuant to the advisory agreements for the year ended July 31, 2017. </t>
  </si>
  <si>
    <t>Note 10 - Convertible Notes</t>
  </si>
  <si>
    <t>NOTE 10  CONVERTIBLE NOTES On January 19, 2017, the Company issued a convertible promissory note in the amount of $62,500 to EMA Financial, LLC, a Delaware limited liability company. This convertible note is due and payable January 19, 2018, has an interest rate of 10% and is convertible to common stock of the Company at a conversion price equal to the lower of: (i) the closing sale price of the common stock on the principal market on the trading immediately preceding the closing date of this note, and (ii) 50% of either the lowest sale price for the common stock on the principal market during the twenty-five (25) consecutive trading days immediately preceding the conversion date or the closing bid price. The note may be prepaid at 135% - 145% of outstanding principal balance. During the year ended July 31, 2017, 80,000 shares of stock were converted for a reduction in the principal balance of $2,450. The note became convertible on May 23, 2017 and the variable conversion feature was accounted for as a derivative liability in accordance with ASC 815. On February 27, 2017, the Company issued a convertible promissory note in the amount of $62,500 to Auctus Fund LLC, a Delaware limited liability company. This convertible note is due and payable on November 18, 2017 with interest of 10% per annum. This note is convertible at the election of Auctus Fund, LLC after the 120 holding period has expired. 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 The note agreement contains covenants requiring Auctus Funds written consent for certain activities not in existence or not committed to by the Company on the issuance date of the note, as follows: dividend distributions in cash or shares, stock repurchases, borrowings, sale of assets, certain advances and loans in excess of $100,000, and certain guarantees with respect to preservation of existence of the Company and non-circumvention. This note became convertible on June 27, 2017 and the variable conversion feature was accounted for as a derivative liability in accordance with ASC 815. Outstanding note principal and interest accrued thereon can be converted in whole, or in part, at any time by Acutus Fund, LLC after the issuance date into an equivalent of the Companys common stock at a conversion price equal to the lower of: (i) 50% multiplied by the lowest trading price of the common stock during the previous twenty-five (25) trading day period prior to the date of the note and (ii) 50% of the lowest trading price of the common stock during the twenty-five (25) trading day period prior to the conversion date. The Company may prepay the amounts outstanding to Auctus Fund at any time up to the 180 th plus plus In connection with the above notes, the Company paid deferred financing costs totaling to $20,000 that were recorded as a discount to the notes. The Company also recognized a debt discount of $105,000 resulting from the embedded conversion option derivative liability. The debt discount is amortized over the term of the note. Total amortization expense for the year ended July 31, 2017 amounted to $13,209 . Unamortized discount as of July 31, 2017 amounted to $111,791 .</t>
  </si>
  <si>
    <t>Note 11 - Subsequent Events</t>
  </si>
  <si>
    <t>NOTE 11  SUBSEQUENT EVENTS On August 28, 2017, the Company issued a convertible promissory note in the amount of $60,000 to Power Up Lending Group LTD, a Virginia corporation. This convertible note is due and payable June 10, 2018, has an interest rate of 12% and is convertible to common stock of the Company, beginning from 180 days following the date of the note, at a conversion price equal to 62% of the average of the lowest trading price of the common stock during the fifteen (15) trading day period prior to the conversion date. The note may be prepaid at any time up to 180 th The Board authorized stock compensation for Directors of the Company in the August 27, 2017 Directors meeting. The stock was issued on September 13, 2017. Total number of shares issued for director compensation was twenty million (20,000,000) shares to CEO, Tom Biscardi, ten million (10,000,000) shares to President, Tommy Biscardi, ten million (10,000,000) shares to CFO, Sara Reynolds and ten million (10,000,000) shares to Director, William Marlette for a total of fifty million shares (50,000,000). The Board also authorized stock compensation for the Companys legal representative The Krueger Group in the amount of ten million shares (10,000,000). On August 28, 2017, EMA Financial converted 1,000,000 shares of common stock for a reduction in the principal amount due of $14,040. On October 6, 2017, Auctus Fund converted 8,922,199 shares of common stock for a reduction in the principal amount due of $18,717 and settlement of unpaid interest of $3,767. On October 26, 2017, EMA Financial converted 3,000,000 shares of common stock for a principal amount due of $2,715. The Company is in default of its note with EMA as of August 28, 2017 and we are in negotiations with EMA to pay off this note.</t>
  </si>
  <si>
    <t>Note 1 - Organization and Summary of Significant Accounting Policies: Organization, Nature of Business and Trade Name (Policies)</t>
  </si>
  <si>
    <t>Policies</t>
  </si>
  <si>
    <t>Organization, Nature of Business and Trade Name</t>
  </si>
  <si>
    <t>Organization, Nature of Business and Trade Name Bigfoot Project Investments Inc. (we, our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t>
  </si>
  <si>
    <t>Note 1 - Organization and Summary of Significant Accounting Policies: Basis of Presentation (Policies)</t>
  </si>
  <si>
    <t>Basis of Presentation</t>
  </si>
  <si>
    <t xml:space="preserve">Basis of Presentation These financial statements have been prepared in conformity with accounting principles generally accepted in the United States of America. </t>
  </si>
  <si>
    <t>Note 1 - Organization and Summary of Significant Accounting Policies: Use of Estimates, Policy (Policies)</t>
  </si>
  <si>
    <t>Use of Estimates, Policy</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t>
  </si>
  <si>
    <t>Note 1 - Organization and Summary of Significant Accounting Policies: Cash and Cash Equivalents, Policy (Policies)</t>
  </si>
  <si>
    <t>Cash and Cash Equivalents, Policy</t>
  </si>
  <si>
    <t xml:space="preserve">Cash and Cash Equivalents For purposes of the statements of cash flows, the Company considers all highly liquid instruments with maturity of three months or less to be cash equivalents. </t>
  </si>
  <si>
    <t>Note 1 - Organization and Summary of Significant Accounting Policies: Inventory, Policy (Policies)</t>
  </si>
  <si>
    <t>Inventory, Policy</t>
  </si>
  <si>
    <t xml:space="preserve">Inventory Valuation We value inventory at the lower of cost or net realizable value; cost being determined on a first-in, first-out basis. Our policy is to assess inventory on an annual basis, and based on our assessment there is no impairment of inventory requiring a reserve for the year ended July 31, 2017. </t>
  </si>
  <si>
    <t>Note 1 - Organization and Summary of Significant Accounting Policies: Website Development Cost (Policies)</t>
  </si>
  <si>
    <t>Website Development Cost</t>
  </si>
  <si>
    <t xml:space="preserve">Website Development Cost The Company adopted Subtopic 350-50 of the FASB Accounting Standards Codification for website development costs. Under Sections 305-50-15 and 350-50-25, the Company capitalizes costs incurred to develop a website as website development costs. They are amortized on a straight-line basis over the estimated useful lives of three (3) years. </t>
  </si>
  <si>
    <t>Note 1 - Organization and Summary of Significant Accounting Policies: Income Tax, Policy (Policies)</t>
  </si>
  <si>
    <t>Income Tax, Policy</t>
  </si>
  <si>
    <t xml:space="preserve">Income Tax The Company accounts for income taxes under ASC 740 "Income Taxes". </t>
  </si>
  <si>
    <t>Note 1 - Organization and Summary of Significant Accounting Policies: Revenue Recognition, Policy (Policies)</t>
  </si>
  <si>
    <t>Revenue Recognition, Policy</t>
  </si>
  <si>
    <t>Revenue Recognition The Company recognizes revenue from the sale of goods and services in accordance with ASC 605, "Revenue Recognition." i) Persuasive evidence for an agreement exists ii) Goods (DVDs, videos and promotional items) have been delivered iii) The fee is fixed or determinable iv) Revenue is reasonably assured Revenue is recognized in the period product is delivered where product price is fixed or determinable and collectability is reasonably assured. The Company generated revenues of $84,297 and $2,236 for the twelve months ended July 31, 2017 and 2016, respectively.</t>
  </si>
  <si>
    <t>Note 1 - Organization and Summary of Significant Accounting Policies: Trade and Other Accounts Receivable, Policy (Policies)</t>
  </si>
  <si>
    <t>Trade and Other Accounts Receivable, Policy</t>
  </si>
  <si>
    <t>Accounts receivable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no allowance for doubtful accounts is required for the years ended July 31, 2017 and 2016.</t>
  </si>
  <si>
    <t>Note 1 - Organization and Summary of Significant Accounting Policies: Concentration Risk, Credit Risk, Policy (Policies)</t>
  </si>
  <si>
    <t>Concentration Risk, Credit Risk, Policy</t>
  </si>
  <si>
    <t xml:space="preserve">Concentration risk Substantially all of the Company's accounts receivable and revenues are with one customer. This one customer represented 100% of total accounts receivable at July 31, 2017 and 96% of total revenues for the year ended July 31, 2017. </t>
  </si>
  <si>
    <t>Note 1 - Organization and Summary of Significant Accounting Policies: Fair Value of Financial Instruments (Policies)</t>
  </si>
  <si>
    <t>Fair Value of Financial Instruments</t>
  </si>
  <si>
    <t>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July 31, 2017: Amount Level 1 Level 2 Level 3 Embedded conversion derivative liability $ 262,722 $ - $ - $ 262,722 Total $ 262,722 $ - $ - $ 262,722 The following table provides a summary of the changes in fair value, including net transfers in and/or out, of the derivative financial instruments, measured at fair value on a recurring basis using significant unobservable inputs: Balance at July 31, 2016 $ - Fair value of derivative liability at issuance charged to debt discount 105,000 Fair value of derivative liability at issuance charged to derivative loss 41,210 Settlement of derivative liability (11,782) Unrealized derivative loss included in other expense 128,294 Balance at July 31, 2017 $ 262,722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statements of operations. Upon conversion of a derivative instrument, the instrument is marked to fair value at the conversion date and then that fair value is reclassified to equity. The Companys derivative instruments were valued using the Lattice model which was based on a probability weighted discounted cash flow model. Assumptions used in the valuation include the following: a) underlying stock price ranging from $0.14 to $0.25; b) projected discount on the conversion price ranging from 35% to 50% with the notes effectively converting at discounts in the range of 24% to 28%; c) projected volatility of 124% to 183%; d) probabilities related to default and redemption of the notes during the term of the notes. The Company has considered the provisions of ASC 480, Distinguishing Liabilities from Equity</t>
  </si>
  <si>
    <t>Note 1 - Organization and Summary of Significant Accounting Policies: Loss per Common Share (Policies)</t>
  </si>
  <si>
    <t>Loss per Common Share</t>
  </si>
  <si>
    <t>Loss per Common Share Basic and diluted net loss per common share has been calculated by dividing the net loss available to common stockholders by the basic and diluted weighted average number of common shares outstanding. Common stock equivalents pertaining to convertible debt were not included in the computation of diluted net loss per common share because the effect would have been anti-dilutive due to the net loss for the years ended July 31, 2017 and 2016.</t>
  </si>
  <si>
    <t>Note 1 - Organization and Summary of Significant Accounting Policies: New Accounting Pronouncements, Policy (Policies)</t>
  </si>
  <si>
    <t>New Accounting Pronouncements, Policy</t>
  </si>
  <si>
    <t>Recent Account Pronouncements In May 2014, FASB issued ASU No. 2014-09, "Revenue from Contracts with Customers." This ASU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fiscal 2019 for the Company), and for interim periods within that fiscal year. The Company is in the data aggregation and quantification phase of its review of this new standard, and is working to assess the impact and our approach towards adopting this ASU. In August 2016, the FASB issued an ASU regarding how certain cash receipts and cash payments are presented and classified in the statement of cash flows. The update addresses eight specific cash flow items whose objective is to reduce existing diversity in practice. This ASU is effective for interim and annual periods after December 15, 2017. The adoption of this ASU is not expected to have a material impact on the financial position and results of operations of the Company. In January 2017, the FASB issued an ASU regarding how goodwill is tested annually. This ASU will simplify the measurement of goodwill which will reduce cost and complexity of the evaluating process. This ASU is effective beginning after December 15, 2019. The adoption of this ASU will not have a material impact on the financial position and results of operations of the Company. In March 2017, the FASB issued an ASU in order to shorten the amortization period for certain callable debt securities held at a premium. This ASU is effective for interim and annual periods after December 15, 2018. As the Company already uses the earliest call date for debt securities, the adoption of this ASU is not expected to have a material impact on the financial position and results of operations of the Company. In March 2017, the FASB issued an ASU to improve the presentation of net periodic pension cost and net periodic postretirement benefit cost in the financial statements. This ASU will be effective for interim and annual periods after December 15, 2017.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potential effects on our financial condition and results of operations.</t>
  </si>
  <si>
    <t>Note 8 - Income Taxes: Schedule of Deferred Tax Assets and Liabilities (Tables)</t>
  </si>
  <si>
    <t>Tables/Schedules</t>
  </si>
  <si>
    <t>Schedule of Deferred Tax Assets and Liabilities</t>
  </si>
  <si>
    <t xml:space="preserve"> July 31, 2017 July 31, 2016 Deferred tax assets: Net operating loss carryover $ 2,932,562 $ 345,362 Valuation allowance (2,932,562) (345,362) Net deferred tax asset $ - $ -</t>
  </si>
  <si>
    <t>Note 8 - Income Taxes: Schedule of Effective Income Tax Rate Reconciliation (Tables)</t>
  </si>
  <si>
    <t>Schedule of Effective Income Tax Rate Reconciliation</t>
  </si>
  <si>
    <t xml:space="preserve"> July 31, 2017 July 31, 2016 Net provision for federal income taxes (benefits): Net operating loss carryover $ 1,143,699 $ 134,691 Valuation allowance (1,143,699) (134,691) $ - $ -</t>
  </si>
  <si>
    <t>Note 1 - Organization and Summary of Significant Accounting Policies: Organization, Nature of Business and Trade Name (Details)</t>
  </si>
  <si>
    <t>Entity Incorporation, Date of Incorporation</t>
  </si>
  <si>
    <t>Nov. 30,
		2011</t>
  </si>
  <si>
    <t>Note 3 - Advance From Shareholders (Details) - USD ($)</t>
  </si>
  <si>
    <t>Note 4 - Note Payable - Related Party (Details) - USD ($)</t>
  </si>
  <si>
    <t>Short-term Debt, Terms</t>
  </si>
  <si>
    <t>note is subject to annual interest of 4% and the unpaid principal and the accrued interest are payable in full on January 31, 2018</t>
  </si>
  <si>
    <t>Principal of the note</t>
  </si>
  <si>
    <t>Interest Expense on Promissory Note</t>
  </si>
  <si>
    <t>Note 5 - Capital Stock (Details) - USD ($)</t>
  </si>
  <si>
    <t>Recognized stock compensation</t>
  </si>
  <si>
    <t>On November 26, 2016</t>
  </si>
  <si>
    <t>Description of Transaction</t>
  </si>
  <si>
    <t>Company entered into a rescission and release agreement with the Advisors (see Note 9 &amp;#150; Advisory Agreements) whereby the Company agreed to issue 900,000 and 200,000 shares of its common stock</t>
  </si>
  <si>
    <t>On November 18, 2016</t>
  </si>
  <si>
    <t>Company entered into an agreement with FMW Media Works (the &amp;#147;Advisors&amp;#148;) to provide advisory services to the company. Compensation under this agreement is in the form of stock in the amount of 7,500,000 shares</t>
  </si>
  <si>
    <t>Note 8 - Income Taxes: Schedule of Deferred Tax Assets and Liabilities (Details) - USD ($)</t>
  </si>
  <si>
    <t>Deferred tax assets:</t>
  </si>
  <si>
    <t>Net operating loss carryover</t>
  </si>
  <si>
    <t>Valuation allowance</t>
  </si>
  <si>
    <t>Net deferred tax asset</t>
  </si>
  <si>
    <t>Note 8 - Income Taxes (Details)</t>
  </si>
  <si>
    <t>Federal Statutory Rate</t>
  </si>
  <si>
    <t>39.00%</t>
  </si>
  <si>
    <t>Note 8 - Income Taxes: Schedule of Effective Income Tax Rate Reconciliation (Details) - USD ($)</t>
  </si>
  <si>
    <t>Note 9 - Advisory Agreements (Details) - USD ($)</t>
  </si>
  <si>
    <t>3 Months Ended</t>
  </si>
  <si>
    <t>May 31, 2017</t>
  </si>
  <si>
    <t>Share-based Compensation</t>
  </si>
  <si>
    <t>On May 1, 2016</t>
  </si>
  <si>
    <t>Company entered into two agreements with Surf Financial and William Hiney (collectively, the &amp;#147;Advisors&amp;#148;) to provide advisory services to the Company</t>
  </si>
  <si>
    <t>PAG Consulting</t>
  </si>
  <si>
    <t>Shares, Issued</t>
  </si>
  <si>
    <t>PR Consulting</t>
  </si>
  <si>
    <t>Note 10 - Convertible Notes (Details) - USD ($)</t>
  </si>
  <si>
    <t>Unamortized discount</t>
  </si>
  <si>
    <t>On January 19, 2017</t>
  </si>
  <si>
    <t>Company issued a</t>
  </si>
  <si>
    <t>Debt Instrument, Description</t>
  </si>
  <si>
    <t>convertible promissory note</t>
  </si>
  <si>
    <t>Debt Instrument, Face Amount</t>
  </si>
  <si>
    <t>Debt Instrument, Maturity Date</t>
  </si>
  <si>
    <t>Jan. 19,
		2018</t>
  </si>
  <si>
    <t>Debt Instrument, Interest Rate, Stated Percentage</t>
  </si>
  <si>
    <t>10.00%</t>
  </si>
  <si>
    <t>Debt Instrument, Convertible, Terms of Conversion Feature</t>
  </si>
  <si>
    <t>convertible to common stock of the Company at a conversion price equal to the lower of: (i) the closing sale price of the common stock on the principal market on the trading immediately preceding the closing date of this note, and (ii) 50% of either the lowest sale price for the common stock on the principal market during the twenty-five (25) consecutive trading days immediately preceding the conversion date or the closing bid price</t>
  </si>
  <si>
    <t>On February 27, 2017</t>
  </si>
  <si>
    <t>Nov. 18,
		2017</t>
  </si>
  <si>
    <t>note principal and interest accrued thereon can be converted in whole, or in part, at any time by Acutus Fund, LLC after the issuance date into an equivalent of the Company&amp;#146;s common stock at a conversion price equal to the lower of: (i) 50% multiplied by the lowest trading price of the common stock during the previous twenty-five (25) trading day period prior to the date of the note and (ii) 50% of the lowest trading price of the common stock during the twenty-five (25) trading day period prior to the conversion date</t>
  </si>
  <si>
    <t>Note 11 - Subsequent Events (Details) - USD ($)</t>
  </si>
  <si>
    <t>Sep. 13, 2017</t>
  </si>
  <si>
    <t>Debt Instrument, Issuance Date</t>
  </si>
  <si>
    <t>Aug. 28,
		2017</t>
  </si>
  <si>
    <t>Subsequent Event, Date</t>
  </si>
  <si>
    <t>Subsequent Event, Description</t>
  </si>
  <si>
    <t>Company issued a convertible promissory note</t>
  </si>
  <si>
    <t>Jun. 10,
		2018</t>
  </si>
  <si>
    <t>12.00%</t>
  </si>
  <si>
    <t>convertible to common stock of the Company, beginning from 180 days following the date of the note, at a conversion price equal to 62% of the average of the lowest trading price of the common stock during the fifteen (15) trading day period prior to the conversion date</t>
  </si>
  <si>
    <t>Debt Instrument, Payment Terms</t>
  </si>
  <si>
    <t>The note may be prepaid at any time up to 180th day following the issue date of the note for an amount equal to 115% - 140% of outstanding balance plus unpaid interest.</t>
  </si>
  <si>
    <t>Aug. 27,
		2017</t>
  </si>
  <si>
    <t>The Board authorized stock compensation for Directors of the Company</t>
  </si>
  <si>
    <t>EMA Financial converted 1,000,000 shares of common stock</t>
  </si>
  <si>
    <t>Shares of common stock converted</t>
  </si>
  <si>
    <t>Oct. 6,
		2017</t>
  </si>
  <si>
    <t>Auctus Fund converted 8,922,199 shares of common stock</t>
  </si>
  <si>
    <t>Oct. 26,
		2017</t>
  </si>
  <si>
    <t>EMA Financial converted 3,000,000 shares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2"/>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69568</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453942184</v>
      </c>
    </row>
    <row r="10" spans="1:4">
      <c r="A10" s="4" t="s">
        <v>17</v>
      </c>
      <c r="B10" s="5" t="n">
        <v>296319199</v>
      </c>
    </row>
    <row r="11" spans="1:4">
      <c r="A11" s="4" t="s">
        <v>18</v>
      </c>
      <c r="D11" s="6" t="n">
        <v>209705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94063</v>
      </c>
    </row>
    <row r="24" spans="1:4">
      <c r="A24" s="4" t="s">
        <v>40</v>
      </c>
      <c r="C24" s="5" t="n">
        <v>415</v>
      </c>
    </row>
    <row r="25" spans="1:4">
      <c r="A25" s="4" t="s">
        <v>41</v>
      </c>
      <c r="C25" s="4" t="s">
        <v>42</v>
      </c>
    </row>
    <row r="26" spans="1:4">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78</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78</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78</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78</v>
      </c>
    </row>
    <row r="2" spans="1:2">
      <c r="B2" s="2" t="s">
        <v>2</v>
      </c>
    </row>
    <row r="3" spans="1:2">
      <c r="A3" s="3" t="s">
        <v>14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78</v>
      </c>
    </row>
    <row r="2" spans="1:2">
      <c r="B2" s="2" t="s">
        <v>2</v>
      </c>
    </row>
    <row r="3" spans="1:2">
      <c r="A3" s="3" t="s">
        <v>14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78</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78</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78</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78</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78</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1105</v>
      </c>
      <c r="C3" s="6" t="n">
        <v>652</v>
      </c>
    </row>
    <row r="4" spans="1:3">
      <c r="A4" s="4" t="s">
        <v>48</v>
      </c>
      <c r="B4" s="5" t="n">
        <v>78500</v>
      </c>
      <c r="C4" s="5" t="n">
        <v>0</v>
      </c>
    </row>
    <row r="5" spans="1:3">
      <c r="A5" s="4" t="s">
        <v>49</v>
      </c>
      <c r="B5" s="5" t="n">
        <v>12486</v>
      </c>
      <c r="C5" s="5" t="n">
        <v>6094</v>
      </c>
    </row>
    <row r="6" spans="1:3">
      <c r="A6" s="4" t="s">
        <v>50</v>
      </c>
      <c r="B6" s="5" t="n">
        <v>92091</v>
      </c>
      <c r="C6" s="5" t="n">
        <v>6746</v>
      </c>
    </row>
    <row r="7" spans="1:3">
      <c r="A7" s="3" t="s">
        <v>51</v>
      </c>
    </row>
    <row r="8" spans="1:3">
      <c r="A8" s="4" t="s">
        <v>52</v>
      </c>
      <c r="B8" s="5" t="n">
        <v>981</v>
      </c>
      <c r="C8" s="5" t="n">
        <v>0</v>
      </c>
    </row>
    <row r="9" spans="1:3">
      <c r="A9" s="4" t="s">
        <v>53</v>
      </c>
      <c r="B9" s="5" t="n">
        <v>981</v>
      </c>
      <c r="C9" s="5" t="n">
        <v>0</v>
      </c>
    </row>
    <row r="10" spans="1:3">
      <c r="A10" s="3" t="s">
        <v>54</v>
      </c>
    </row>
    <row r="11" spans="1:3">
      <c r="A11" s="4" t="s">
        <v>55</v>
      </c>
      <c r="B11" s="5" t="n">
        <v>5500</v>
      </c>
      <c r="C11" s="5" t="n">
        <v>5500</v>
      </c>
    </row>
    <row r="12" spans="1:3">
      <c r="A12" s="4" t="s">
        <v>56</v>
      </c>
      <c r="B12" s="5" t="n">
        <v>-5500</v>
      </c>
      <c r="C12" s="5" t="n">
        <v>-5500</v>
      </c>
    </row>
    <row r="13" spans="1:3">
      <c r="A13" s="4" t="s">
        <v>57</v>
      </c>
      <c r="B13" s="5" t="n">
        <v>0</v>
      </c>
      <c r="C13" s="5" t="n">
        <v>0</v>
      </c>
    </row>
    <row r="14" spans="1:3">
      <c r="A14" s="4" t="s">
        <v>58</v>
      </c>
      <c r="B14" s="5" t="n">
        <v>93072</v>
      </c>
      <c r="C14" s="5" t="n">
        <v>6746</v>
      </c>
    </row>
    <row r="15" spans="1:3">
      <c r="A15" s="3" t="s">
        <v>59</v>
      </c>
    </row>
    <row r="16" spans="1:3">
      <c r="A16" s="4" t="s">
        <v>60</v>
      </c>
      <c r="B16" s="5" t="n">
        <v>18789</v>
      </c>
      <c r="C16" s="5" t="n">
        <v>0</v>
      </c>
    </row>
    <row r="17" spans="1:3">
      <c r="A17" s="4" t="s">
        <v>61</v>
      </c>
      <c r="B17" s="5" t="n">
        <v>60322</v>
      </c>
      <c r="C17" s="5" t="n">
        <v>17681</v>
      </c>
    </row>
    <row r="18" spans="1:3">
      <c r="A18" s="4" t="s">
        <v>62</v>
      </c>
      <c r="B18" s="5" t="n">
        <v>87884</v>
      </c>
      <c r="C18" s="5" t="n">
        <v>68640</v>
      </c>
    </row>
    <row r="19" spans="1:3">
      <c r="A19" s="4" t="s">
        <v>63</v>
      </c>
      <c r="B19" s="5" t="n">
        <v>10759</v>
      </c>
      <c r="C19" s="5" t="n">
        <v>0</v>
      </c>
    </row>
    <row r="20" spans="1:3">
      <c r="A20" s="4" t="s">
        <v>64</v>
      </c>
      <c r="B20" s="5" t="n">
        <v>262722</v>
      </c>
      <c r="C20" s="5" t="n">
        <v>0</v>
      </c>
    </row>
    <row r="21" spans="1:3">
      <c r="A21" s="4" t="s">
        <v>65</v>
      </c>
      <c r="B21" s="5" t="n">
        <v>472370</v>
      </c>
      <c r="C21" s="5" t="n">
        <v>484518</v>
      </c>
    </row>
    <row r="22" spans="1:3">
      <c r="A22" s="4" t="s">
        <v>59</v>
      </c>
      <c r="B22" s="5" t="n">
        <v>912846</v>
      </c>
      <c r="C22" s="5" t="n">
        <v>570839</v>
      </c>
    </row>
    <row r="23" spans="1:3">
      <c r="A23" s="4" t="s">
        <v>66</v>
      </c>
      <c r="B23" s="5" t="n">
        <v>912846</v>
      </c>
      <c r="C23" s="5" t="n">
        <v>570839</v>
      </c>
    </row>
    <row r="24" spans="1:3">
      <c r="A24" s="3" t="s">
        <v>67</v>
      </c>
    </row>
    <row r="25" spans="1:3">
      <c r="A25" s="4" t="s">
        <v>68</v>
      </c>
      <c r="B25" s="5" t="n">
        <v>223397</v>
      </c>
      <c r="C25" s="5" t="n">
        <v>208717</v>
      </c>
    </row>
    <row r="26" spans="1:3">
      <c r="A26" s="4" t="s">
        <v>69</v>
      </c>
      <c r="B26" s="5" t="n">
        <v>2868825</v>
      </c>
      <c r="C26" s="5" t="n">
        <v>369273</v>
      </c>
    </row>
    <row r="27" spans="1:3">
      <c r="A27" s="4" t="s">
        <v>70</v>
      </c>
      <c r="B27" s="5" t="n">
        <v>-3911996</v>
      </c>
      <c r="C27" s="5" t="n">
        <v>-1142083</v>
      </c>
    </row>
    <row r="28" spans="1:3">
      <c r="A28" s="4" t="s">
        <v>67</v>
      </c>
      <c r="B28" s="5" t="n">
        <v>-819774</v>
      </c>
      <c r="C28" s="5" t="n">
        <v>-564093</v>
      </c>
    </row>
    <row r="29" spans="1:3">
      <c r="A29" s="4" t="s">
        <v>71</v>
      </c>
      <c r="B29" s="6" t="n">
        <v>93072</v>
      </c>
      <c r="C29" s="6" t="n">
        <v>6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78</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78</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78</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78</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78</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78</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78</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78</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78</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78</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v>
      </c>
      <c r="B1" s="2" t="s">
        <v>2</v>
      </c>
      <c r="C1" s="2" t="s">
        <v>45</v>
      </c>
    </row>
    <row r="2" spans="1:3">
      <c r="A2" s="3" t="s">
        <v>4</v>
      </c>
    </row>
    <row r="3" spans="1:3">
      <c r="A3" s="4" t="s">
        <v>73</v>
      </c>
      <c r="B3" s="7" t="n">
        <v>0.001</v>
      </c>
      <c r="C3" s="7" t="n">
        <v>0.001</v>
      </c>
    </row>
    <row r="4" spans="1:3">
      <c r="A4" s="4" t="s">
        <v>74</v>
      </c>
      <c r="B4" s="5" t="n">
        <v>400000000</v>
      </c>
      <c r="C4" s="5" t="n">
        <v>400000000</v>
      </c>
    </row>
    <row r="5" spans="1:3">
      <c r="A5" s="4" t="s">
        <v>75</v>
      </c>
      <c r="B5" s="5" t="n">
        <v>223397000</v>
      </c>
      <c r="C5" s="5" t="n">
        <v>208717000</v>
      </c>
    </row>
    <row r="6" spans="1:3">
      <c r="A6" s="4" t="s">
        <v>76</v>
      </c>
      <c r="B6" s="5" t="n">
        <v>223397000</v>
      </c>
      <c r="C6" s="5" t="n">
        <v>2087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78</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78</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78</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1</v>
      </c>
      <c r="B1" s="2" t="s">
        <v>78</v>
      </c>
    </row>
    <row r="2" spans="1:2">
      <c r="B2" s="2" t="s">
        <v>2</v>
      </c>
    </row>
    <row r="3" spans="1:2">
      <c r="A3" s="3" t="s">
        <v>4</v>
      </c>
    </row>
    <row r="4" spans="1:2">
      <c r="A4" s="4" t="s">
        <v>31</v>
      </c>
      <c r="B4" s="4" t="s">
        <v>32</v>
      </c>
    </row>
    <row r="5" spans="1:2">
      <c r="A5" s="4" t="s">
        <v>212</v>
      </c>
      <c r="B5"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14</v>
      </c>
      <c r="B1" s="2" t="s">
        <v>78</v>
      </c>
    </row>
    <row r="2" spans="1:3">
      <c r="B2" s="2" t="s">
        <v>2</v>
      </c>
      <c r="C2" s="2" t="s">
        <v>45</v>
      </c>
    </row>
    <row r="3" spans="1:3">
      <c r="A3" s="3" t="s">
        <v>4</v>
      </c>
    </row>
    <row r="4" spans="1:3">
      <c r="A4" s="4" t="s">
        <v>127</v>
      </c>
      <c r="B4" s="6" t="n">
        <v>69125</v>
      </c>
      <c r="C4" s="6" t="n">
        <v>2261</v>
      </c>
    </row>
    <row r="5" spans="1:3">
      <c r="A5" s="4" t="s">
        <v>61</v>
      </c>
      <c r="B5" s="6" t="n">
        <v>60322</v>
      </c>
      <c r="C5" s="6" t="n">
        <v>176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15</v>
      </c>
      <c r="B1" s="2" t="s">
        <v>78</v>
      </c>
    </row>
    <row r="2" spans="1:3">
      <c r="B2" s="2" t="s">
        <v>2</v>
      </c>
      <c r="C2" s="2" t="s">
        <v>45</v>
      </c>
    </row>
    <row r="3" spans="1:3">
      <c r="A3" s="3" t="s">
        <v>4</v>
      </c>
    </row>
    <row r="4" spans="1:3">
      <c r="A4" s="4" t="s">
        <v>216</v>
      </c>
      <c r="B4" s="4" t="s">
        <v>217</v>
      </c>
    </row>
    <row r="5" spans="1:3">
      <c r="A5" s="4" t="s">
        <v>218</v>
      </c>
      <c r="B5" s="6" t="n">
        <v>484518</v>
      </c>
      <c r="C5" s="6" t="n">
        <v>472370</v>
      </c>
    </row>
    <row r="6" spans="1:3">
      <c r="A6" s="4" t="s">
        <v>219</v>
      </c>
      <c r="B6" s="6" t="n">
        <v>19244</v>
      </c>
      <c r="C6" s="6" t="n">
        <v>193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20</v>
      </c>
      <c r="B1" s="2" t="s">
        <v>78</v>
      </c>
    </row>
    <row r="2" spans="1:3">
      <c r="B2" s="2" t="s">
        <v>2</v>
      </c>
      <c r="C2" s="2" t="s">
        <v>45</v>
      </c>
    </row>
    <row r="3" spans="1:3">
      <c r="A3" s="4" t="s">
        <v>75</v>
      </c>
      <c r="B3" s="5" t="n">
        <v>223397000</v>
      </c>
      <c r="C3" s="5" t="n">
        <v>208717000</v>
      </c>
    </row>
    <row r="4" spans="1:3">
      <c r="A4" s="4" t="s">
        <v>221</v>
      </c>
      <c r="B4" s="6" t="n">
        <v>2500000</v>
      </c>
    </row>
    <row r="5" spans="1:3">
      <c r="A5" s="4" t="s">
        <v>222</v>
      </c>
    </row>
    <row r="6" spans="1:3">
      <c r="A6" s="4" t="s">
        <v>223</v>
      </c>
      <c r="B6" s="4" t="s">
        <v>224</v>
      </c>
    </row>
    <row r="7" spans="1:3">
      <c r="A7" s="4" t="s">
        <v>225</v>
      </c>
    </row>
    <row r="8" spans="1:3">
      <c r="A8" s="4" t="s">
        <v>223</v>
      </c>
      <c r="B8"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45</v>
      </c>
    </row>
    <row r="2" spans="1:3">
      <c r="A2" s="3" t="s">
        <v>228</v>
      </c>
    </row>
    <row r="3" spans="1:3">
      <c r="A3" s="4" t="s">
        <v>229</v>
      </c>
      <c r="B3" s="6" t="n">
        <v>2932562</v>
      </c>
      <c r="C3" s="6" t="n">
        <v>345362</v>
      </c>
    </row>
    <row r="4" spans="1:3">
      <c r="A4" s="4" t="s">
        <v>230</v>
      </c>
      <c r="B4" s="5" t="n">
        <v>-2932562</v>
      </c>
      <c r="C4" s="5" t="n">
        <v>-345362</v>
      </c>
    </row>
    <row r="5" spans="1:3">
      <c r="A5" s="4" t="s">
        <v>231</v>
      </c>
      <c r="B5" s="6" t="n">
        <v>0</v>
      </c>
      <c r="C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232</v>
      </c>
      <c r="B1" s="2" t="s">
        <v>78</v>
      </c>
    </row>
    <row r="2" spans="1:2">
      <c r="B2" s="2" t="s">
        <v>2</v>
      </c>
    </row>
    <row r="3" spans="1:2">
      <c r="A3" s="3" t="s">
        <v>4</v>
      </c>
    </row>
    <row r="4" spans="1:2">
      <c r="A4" s="4" t="s">
        <v>233</v>
      </c>
      <c r="B4"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45</v>
      </c>
    </row>
    <row r="2" spans="1:3">
      <c r="A2" s="3" t="s">
        <v>4</v>
      </c>
    </row>
    <row r="3" spans="1:3">
      <c r="A3" s="4" t="s">
        <v>229</v>
      </c>
      <c r="B3" s="6" t="n">
        <v>1143699</v>
      </c>
      <c r="C3" s="6" t="n">
        <v>134691</v>
      </c>
    </row>
    <row r="4" spans="1:3">
      <c r="A4" s="4" t="s">
        <v>230</v>
      </c>
      <c r="B4" s="6" t="n">
        <v>-1143699</v>
      </c>
      <c r="C4" s="6" t="n">
        <v>-1346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7</v>
      </c>
      <c r="B1" s="2" t="s">
        <v>78</v>
      </c>
    </row>
    <row r="2" spans="1:3">
      <c r="B2" s="2" t="s">
        <v>2</v>
      </c>
      <c r="C2" s="2" t="s">
        <v>45</v>
      </c>
    </row>
    <row r="3" spans="1:3">
      <c r="A3" s="3" t="s">
        <v>4</v>
      </c>
    </row>
    <row r="4" spans="1:3">
      <c r="A4" s="4" t="s">
        <v>79</v>
      </c>
      <c r="B4" s="6" t="n">
        <v>84297</v>
      </c>
      <c r="C4" s="6" t="n">
        <v>2236</v>
      </c>
    </row>
    <row r="5" spans="1:3">
      <c r="A5" s="4" t="s">
        <v>80</v>
      </c>
      <c r="B5" s="5" t="n">
        <v>2547404</v>
      </c>
      <c r="C5" s="5" t="n">
        <v>281909</v>
      </c>
    </row>
    <row r="6" spans="1:3">
      <c r="A6" s="4" t="s">
        <v>81</v>
      </c>
      <c r="B6" s="5" t="n">
        <v>24301</v>
      </c>
      <c r="C6" s="5" t="n">
        <v>17008</v>
      </c>
    </row>
    <row r="7" spans="1:3">
      <c r="A7" s="4" t="s">
        <v>82</v>
      </c>
      <c r="B7" s="5" t="n">
        <v>80547</v>
      </c>
      <c r="C7" s="5" t="n">
        <v>29322</v>
      </c>
    </row>
    <row r="8" spans="1:3">
      <c r="A8" s="4" t="s">
        <v>83</v>
      </c>
      <c r="B8" s="5" t="n">
        <v>2652252</v>
      </c>
      <c r="C8" s="5" t="n">
        <v>328239</v>
      </c>
    </row>
    <row r="9" spans="1:3">
      <c r="A9" s="4" t="s">
        <v>84</v>
      </c>
      <c r="B9" s="5" t="n">
        <v>-2567955</v>
      </c>
      <c r="C9" s="5" t="n">
        <v>-326003</v>
      </c>
    </row>
    <row r="10" spans="1:3">
      <c r="A10" s="3" t="s">
        <v>85</v>
      </c>
    </row>
    <row r="11" spans="1:3">
      <c r="A11" s="4" t="s">
        <v>86</v>
      </c>
      <c r="B11" s="5" t="n">
        <v>-169504</v>
      </c>
      <c r="C11" s="5" t="n">
        <v>0</v>
      </c>
    </row>
    <row r="12" spans="1:3">
      <c r="A12" s="4" t="s">
        <v>87</v>
      </c>
      <c r="B12" s="5" t="n">
        <v>-32454</v>
      </c>
      <c r="C12" s="5" t="n">
        <v>-19359</v>
      </c>
    </row>
    <row r="13" spans="1:3">
      <c r="A13" s="4" t="s">
        <v>88</v>
      </c>
      <c r="B13" s="5" t="n">
        <v>-201958</v>
      </c>
      <c r="C13" s="5" t="n">
        <v>-19359</v>
      </c>
    </row>
    <row r="14" spans="1:3">
      <c r="A14" s="4" t="s">
        <v>89</v>
      </c>
      <c r="B14" s="6" t="n">
        <v>-2769913</v>
      </c>
      <c r="C14" s="6" t="n">
        <v>-345362</v>
      </c>
    </row>
    <row r="15" spans="1:3">
      <c r="A15" s="4" t="s">
        <v>90</v>
      </c>
      <c r="B15" s="8" t="n">
        <v>-0.01</v>
      </c>
      <c r="C15" s="6" t="n">
        <v>0</v>
      </c>
    </row>
    <row r="16" spans="1:3">
      <c r="A16" s="4" t="s">
        <v>91</v>
      </c>
      <c r="B16" s="5" t="n">
        <v>215872275</v>
      </c>
      <c r="C16" s="5" t="n">
        <v>207694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80"/>
    <col customWidth="1" max="4" min="4" width="13"/>
  </cols>
  <sheetData>
    <row r="1" spans="1:4">
      <c r="A1" s="1" t="s">
        <v>236</v>
      </c>
      <c r="B1" s="2" t="s">
        <v>237</v>
      </c>
      <c r="C1" s="2" t="s">
        <v>78</v>
      </c>
    </row>
    <row r="2" spans="1:4">
      <c r="B2" s="2" t="s">
        <v>45</v>
      </c>
      <c r="C2" s="2" t="s">
        <v>2</v>
      </c>
      <c r="D2" s="2" t="s">
        <v>238</v>
      </c>
    </row>
    <row r="3" spans="1:4">
      <c r="A3" s="4" t="s">
        <v>239</v>
      </c>
      <c r="B3" s="6" t="n">
        <v>250000</v>
      </c>
      <c r="C3" s="6" t="n">
        <v>250000</v>
      </c>
    </row>
    <row r="4" spans="1:4">
      <c r="A4" s="4" t="s">
        <v>221</v>
      </c>
      <c r="C4" s="6" t="n">
        <v>2500000</v>
      </c>
    </row>
    <row r="5" spans="1:4">
      <c r="A5" s="4" t="s">
        <v>240</v>
      </c>
    </row>
    <row r="6" spans="1:4">
      <c r="A6" s="4" t="s">
        <v>223</v>
      </c>
      <c r="C6" s="4" t="s">
        <v>241</v>
      </c>
    </row>
    <row r="7" spans="1:4">
      <c r="A7" s="4" t="s">
        <v>242</v>
      </c>
    </row>
    <row r="8" spans="1:4">
      <c r="A8" s="4" t="s">
        <v>243</v>
      </c>
      <c r="D8" s="5" t="n">
        <v>3000000</v>
      </c>
    </row>
    <row r="9" spans="1:4">
      <c r="A9" s="4" t="s">
        <v>244</v>
      </c>
    </row>
    <row r="10" spans="1:4">
      <c r="A10" s="4" t="s">
        <v>243</v>
      </c>
      <c r="D10" s="5" t="n">
        <v>3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45</v>
      </c>
      <c r="B1" s="2" t="s">
        <v>78</v>
      </c>
    </row>
    <row r="2" spans="1:3">
      <c r="B2" s="2" t="s">
        <v>2</v>
      </c>
      <c r="C2" s="2" t="s">
        <v>45</v>
      </c>
    </row>
    <row r="3" spans="1:3">
      <c r="A3" s="4" t="s">
        <v>115</v>
      </c>
      <c r="B3" s="6" t="n">
        <v>13209</v>
      </c>
      <c r="C3" s="6" t="n">
        <v>0</v>
      </c>
    </row>
    <row r="4" spans="1:3">
      <c r="A4" s="4" t="s">
        <v>246</v>
      </c>
      <c r="B4" s="6" t="n">
        <v>111791</v>
      </c>
    </row>
    <row r="5" spans="1:3">
      <c r="A5" s="4" t="s">
        <v>247</v>
      </c>
    </row>
    <row r="6" spans="1:3">
      <c r="A6" s="4" t="s">
        <v>223</v>
      </c>
      <c r="B6" s="4" t="s">
        <v>248</v>
      </c>
    </row>
    <row r="7" spans="1:3">
      <c r="A7" s="4" t="s">
        <v>249</v>
      </c>
      <c r="B7" s="4" t="s">
        <v>250</v>
      </c>
    </row>
    <row r="8" spans="1:3">
      <c r="A8" s="4" t="s">
        <v>251</v>
      </c>
      <c r="B8" s="6" t="n">
        <v>62500</v>
      </c>
    </row>
    <row r="9" spans="1:3">
      <c r="A9" s="4" t="s">
        <v>252</v>
      </c>
      <c r="B9" s="4" t="s">
        <v>253</v>
      </c>
    </row>
    <row r="10" spans="1:3">
      <c r="A10" s="4" t="s">
        <v>254</v>
      </c>
      <c r="B10" s="4" t="s">
        <v>255</v>
      </c>
    </row>
    <row r="11" spans="1:3">
      <c r="A11" s="4" t="s">
        <v>256</v>
      </c>
      <c r="B11" s="4" t="s">
        <v>257</v>
      </c>
    </row>
    <row r="12" spans="1:3">
      <c r="A12" s="4" t="s">
        <v>258</v>
      </c>
    </row>
    <row r="13" spans="1:3">
      <c r="A13" s="4" t="s">
        <v>223</v>
      </c>
      <c r="B13" s="4" t="s">
        <v>248</v>
      </c>
    </row>
    <row r="14" spans="1:3">
      <c r="A14" s="4" t="s">
        <v>249</v>
      </c>
      <c r="B14" s="4" t="s">
        <v>250</v>
      </c>
    </row>
    <row r="15" spans="1:3">
      <c r="A15" s="4" t="s">
        <v>251</v>
      </c>
      <c r="B15" s="6" t="n">
        <v>62500</v>
      </c>
    </row>
    <row r="16" spans="1:3">
      <c r="A16" s="4" t="s">
        <v>252</v>
      </c>
      <c r="B16" s="4" t="s">
        <v>259</v>
      </c>
    </row>
    <row r="17" spans="1:3">
      <c r="A17" s="4" t="s">
        <v>254</v>
      </c>
      <c r="B17" s="4" t="s">
        <v>255</v>
      </c>
    </row>
    <row r="18" spans="1:3">
      <c r="A18" s="4" t="s">
        <v>256</v>
      </c>
      <c r="B18" s="4" t="s">
        <v>2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61</v>
      </c>
      <c r="B1" s="2" t="s">
        <v>78</v>
      </c>
    </row>
    <row r="2" spans="1:3">
      <c r="B2" s="2" t="s">
        <v>2</v>
      </c>
      <c r="C2" s="2" t="s">
        <v>262</v>
      </c>
    </row>
    <row r="3" spans="1:3">
      <c r="A3" s="9" t="n">
        <v>1</v>
      </c>
    </row>
    <row r="4" spans="1:3">
      <c r="A4" s="4" t="s">
        <v>263</v>
      </c>
      <c r="B4" s="4" t="s">
        <v>264</v>
      </c>
    </row>
    <row r="5" spans="1:3">
      <c r="A5" s="4" t="s">
        <v>265</v>
      </c>
      <c r="B5" s="4" t="s">
        <v>264</v>
      </c>
    </row>
    <row r="6" spans="1:3">
      <c r="A6" s="4" t="s">
        <v>266</v>
      </c>
      <c r="B6" s="4" t="s">
        <v>267</v>
      </c>
    </row>
    <row r="7" spans="1:3">
      <c r="A7" s="4" t="s">
        <v>249</v>
      </c>
      <c r="B7" s="4" t="s">
        <v>250</v>
      </c>
    </row>
    <row r="8" spans="1:3">
      <c r="A8" s="4" t="s">
        <v>251</v>
      </c>
      <c r="B8" s="6" t="n">
        <v>60000</v>
      </c>
    </row>
    <row r="9" spans="1:3">
      <c r="A9" s="4" t="s">
        <v>252</v>
      </c>
      <c r="B9" s="4" t="s">
        <v>268</v>
      </c>
    </row>
    <row r="10" spans="1:3">
      <c r="A10" s="4" t="s">
        <v>254</v>
      </c>
      <c r="B10" s="4" t="s">
        <v>269</v>
      </c>
    </row>
    <row r="11" spans="1:3">
      <c r="A11" s="4" t="s">
        <v>256</v>
      </c>
      <c r="B11" s="4" t="s">
        <v>270</v>
      </c>
    </row>
    <row r="12" spans="1:3">
      <c r="A12" s="4" t="s">
        <v>271</v>
      </c>
      <c r="B12" s="4" t="s">
        <v>272</v>
      </c>
    </row>
    <row r="13" spans="1:3">
      <c r="A13" s="9" t="n">
        <v>2</v>
      </c>
    </row>
    <row r="14" spans="1:3">
      <c r="A14" s="4" t="s">
        <v>265</v>
      </c>
      <c r="B14" s="4" t="s">
        <v>273</v>
      </c>
    </row>
    <row r="15" spans="1:3">
      <c r="A15" s="4" t="s">
        <v>266</v>
      </c>
      <c r="B15" s="4" t="s">
        <v>274</v>
      </c>
    </row>
    <row r="16" spans="1:3">
      <c r="A16" s="4" t="s">
        <v>243</v>
      </c>
      <c r="C16" s="5" t="n">
        <v>50000000</v>
      </c>
    </row>
    <row r="17" spans="1:3">
      <c r="A17" s="9" t="n">
        <v>3</v>
      </c>
    </row>
    <row r="18" spans="1:3">
      <c r="A18" s="4" t="s">
        <v>265</v>
      </c>
      <c r="B18" s="4" t="s">
        <v>264</v>
      </c>
    </row>
    <row r="19" spans="1:3">
      <c r="A19" s="4" t="s">
        <v>266</v>
      </c>
      <c r="B19" s="4" t="s">
        <v>275</v>
      </c>
    </row>
    <row r="20" spans="1:3">
      <c r="A20" s="4" t="s">
        <v>276</v>
      </c>
      <c r="B20" s="5" t="n">
        <v>1000000</v>
      </c>
    </row>
    <row r="21" spans="1:3">
      <c r="A21" s="9" t="n">
        <v>4</v>
      </c>
    </row>
    <row r="22" spans="1:3">
      <c r="A22" s="4" t="s">
        <v>265</v>
      </c>
      <c r="B22" s="4" t="s">
        <v>277</v>
      </c>
    </row>
    <row r="23" spans="1:3">
      <c r="A23" s="4" t="s">
        <v>266</v>
      </c>
      <c r="B23" s="4" t="s">
        <v>278</v>
      </c>
    </row>
    <row r="24" spans="1:3">
      <c r="A24" s="4" t="s">
        <v>276</v>
      </c>
      <c r="B24" s="5" t="n">
        <v>8922199</v>
      </c>
    </row>
    <row r="25" spans="1:3">
      <c r="A25" s="9" t="n">
        <v>5</v>
      </c>
    </row>
    <row r="26" spans="1:3">
      <c r="A26" s="4" t="s">
        <v>265</v>
      </c>
      <c r="B26" s="4" t="s">
        <v>279</v>
      </c>
    </row>
    <row r="27" spans="1:3">
      <c r="A27" s="4" t="s">
        <v>266</v>
      </c>
      <c r="B27" s="4" t="s">
        <v>280</v>
      </c>
    </row>
    <row r="28" spans="1:3">
      <c r="A28" s="4" t="s">
        <v>276</v>
      </c>
      <c r="B28" s="5" t="n">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92</v>
      </c>
      <c r="B1" s="2" t="s">
        <v>93</v>
      </c>
      <c r="C1" s="2" t="s">
        <v>94</v>
      </c>
      <c r="D1" s="2" t="s">
        <v>95</v>
      </c>
      <c r="E1" s="2" t="s">
        <v>96</v>
      </c>
    </row>
    <row r="2" spans="1:5">
      <c r="A2" s="4" t="s">
        <v>97</v>
      </c>
      <c r="B2" s="6" t="n">
        <v>207490</v>
      </c>
      <c r="C2" s="6" t="n">
        <v>0</v>
      </c>
      <c r="D2" s="6" t="n">
        <v>-796721</v>
      </c>
      <c r="E2" s="6" t="n">
        <v>-589231</v>
      </c>
    </row>
    <row r="3" spans="1:5">
      <c r="A3" s="4" t="s">
        <v>98</v>
      </c>
      <c r="B3" s="5" t="n">
        <v>207490000</v>
      </c>
    </row>
    <row r="4" spans="1:5">
      <c r="A4" s="4" t="s">
        <v>99</v>
      </c>
      <c r="B4" s="6" t="n">
        <v>1227</v>
      </c>
      <c r="C4" s="5" t="n">
        <v>119273</v>
      </c>
      <c r="D4" s="5" t="n">
        <v>0</v>
      </c>
      <c r="E4" s="5" t="n">
        <v>120500</v>
      </c>
    </row>
    <row r="5" spans="1:5">
      <c r="A5" s="4" t="s">
        <v>100</v>
      </c>
      <c r="B5" s="5" t="n">
        <v>1227000</v>
      </c>
    </row>
    <row r="6" spans="1:5">
      <c r="A6" s="4" t="s">
        <v>101</v>
      </c>
      <c r="B6" s="6" t="n">
        <v>0</v>
      </c>
      <c r="C6" s="5" t="n">
        <v>250000</v>
      </c>
      <c r="D6" s="5" t="n">
        <v>0</v>
      </c>
      <c r="E6" s="5" t="n">
        <v>250000</v>
      </c>
    </row>
    <row r="7" spans="1:5">
      <c r="A7" s="4" t="s">
        <v>102</v>
      </c>
      <c r="B7" s="5" t="n">
        <v>0</v>
      </c>
    </row>
    <row r="8" spans="1:5">
      <c r="A8" s="4" t="s">
        <v>89</v>
      </c>
      <c r="B8" s="6" t="n">
        <v>0</v>
      </c>
      <c r="C8" s="5" t="n">
        <v>0</v>
      </c>
      <c r="D8" s="5" t="n">
        <v>-345362</v>
      </c>
      <c r="E8" s="5" t="n">
        <v>-345362</v>
      </c>
    </row>
    <row r="9" spans="1:5">
      <c r="A9" s="4" t="s">
        <v>103</v>
      </c>
      <c r="E9" s="5" t="n">
        <v>0</v>
      </c>
    </row>
    <row r="10" spans="1:5">
      <c r="A10" s="4" t="s">
        <v>104</v>
      </c>
      <c r="B10" s="6" t="n">
        <v>208717</v>
      </c>
      <c r="C10" s="5" t="n">
        <v>369273</v>
      </c>
      <c r="D10" s="5" t="n">
        <v>-1142083</v>
      </c>
      <c r="E10" s="5" t="n">
        <v>-564093</v>
      </c>
    </row>
    <row r="11" spans="1:5">
      <c r="A11" s="4" t="s">
        <v>105</v>
      </c>
      <c r="B11" s="5" t="n">
        <v>208717000</v>
      </c>
    </row>
    <row r="12" spans="1:5">
      <c r="A12" s="4" t="s">
        <v>101</v>
      </c>
      <c r="B12" s="6" t="n">
        <v>14600</v>
      </c>
      <c r="C12" s="5" t="n">
        <v>2485400</v>
      </c>
      <c r="D12" s="5" t="n">
        <v>0</v>
      </c>
      <c r="E12" s="5" t="n">
        <v>2500000</v>
      </c>
    </row>
    <row r="13" spans="1:5">
      <c r="A13" s="4" t="s">
        <v>102</v>
      </c>
      <c r="B13" s="5" t="n">
        <v>14600000</v>
      </c>
    </row>
    <row r="14" spans="1:5">
      <c r="A14" s="4" t="s">
        <v>89</v>
      </c>
      <c r="B14" s="6" t="n">
        <v>0</v>
      </c>
      <c r="C14" s="5" t="n">
        <v>0</v>
      </c>
      <c r="D14" s="5" t="n">
        <v>-2769913</v>
      </c>
      <c r="E14" s="5" t="n">
        <v>-2769913</v>
      </c>
    </row>
    <row r="15" spans="1:5">
      <c r="A15" s="4" t="s">
        <v>106</v>
      </c>
      <c r="B15" s="5" t="n">
        <v>80</v>
      </c>
      <c r="C15" s="5" t="n">
        <v>2370</v>
      </c>
      <c r="D15" s="5" t="n">
        <v>0</v>
      </c>
      <c r="E15" s="5" t="n">
        <v>2450</v>
      </c>
    </row>
    <row r="16" spans="1:5">
      <c r="A16" s="4" t="s">
        <v>103</v>
      </c>
      <c r="B16" s="6" t="n">
        <v>0</v>
      </c>
      <c r="C16" s="5" t="n">
        <v>11782</v>
      </c>
      <c r="D16" s="5" t="n">
        <v>0</v>
      </c>
      <c r="E16" s="5" t="n">
        <v>11782</v>
      </c>
    </row>
    <row r="17" spans="1:5">
      <c r="A17" s="4" t="s">
        <v>107</v>
      </c>
      <c r="B17" s="5" t="n">
        <v>80000</v>
      </c>
    </row>
    <row r="18" spans="1:5">
      <c r="A18" s="4" t="s">
        <v>108</v>
      </c>
      <c r="B18" s="6" t="n">
        <v>223397</v>
      </c>
      <c r="C18" s="6" t="n">
        <v>2868825</v>
      </c>
      <c r="D18" s="6" t="n">
        <v>-3911996</v>
      </c>
      <c r="E18" s="6" t="n">
        <v>-819774</v>
      </c>
    </row>
    <row r="19" spans="1:5">
      <c r="A19" s="4" t="s">
        <v>109</v>
      </c>
      <c r="B19" s="5" t="n">
        <v>22339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78</v>
      </c>
    </row>
    <row r="2" spans="1:3">
      <c r="B2" s="2" t="s">
        <v>2</v>
      </c>
      <c r="C2" s="2" t="s">
        <v>45</v>
      </c>
    </row>
    <row r="3" spans="1:3">
      <c r="A3" s="3" t="s">
        <v>111</v>
      </c>
    </row>
    <row r="4" spans="1:3">
      <c r="A4" s="4" t="s">
        <v>89</v>
      </c>
      <c r="B4" s="6" t="n">
        <v>-2769913</v>
      </c>
      <c r="C4" s="6" t="n">
        <v>-345362</v>
      </c>
    </row>
    <row r="5" spans="1:3">
      <c r="A5" s="3" t="s">
        <v>112</v>
      </c>
    </row>
    <row r="6" spans="1:3">
      <c r="A6" s="4" t="s">
        <v>113</v>
      </c>
      <c r="B6" s="5" t="n">
        <v>2500000</v>
      </c>
      <c r="C6" s="5" t="n">
        <v>250000</v>
      </c>
    </row>
    <row r="7" spans="1:3">
      <c r="A7" s="4" t="s">
        <v>114</v>
      </c>
      <c r="B7" s="5" t="n">
        <v>0</v>
      </c>
      <c r="C7" s="5" t="n">
        <v>884</v>
      </c>
    </row>
    <row r="8" spans="1:3">
      <c r="A8" s="4" t="s">
        <v>115</v>
      </c>
      <c r="B8" s="5" t="n">
        <v>13209</v>
      </c>
      <c r="C8" s="5" t="n">
        <v>0</v>
      </c>
    </row>
    <row r="9" spans="1:3">
      <c r="A9" s="4" t="s">
        <v>116</v>
      </c>
      <c r="B9" s="5" t="n">
        <v>169504</v>
      </c>
      <c r="C9" s="5" t="n">
        <v>0</v>
      </c>
    </row>
    <row r="10" spans="1:3">
      <c r="A10" s="3" t="s">
        <v>117</v>
      </c>
    </row>
    <row r="11" spans="1:3">
      <c r="A11" s="4" t="s">
        <v>48</v>
      </c>
      <c r="B11" s="5" t="n">
        <v>-78500</v>
      </c>
      <c r="C11" s="5" t="n">
        <v>0</v>
      </c>
    </row>
    <row r="12" spans="1:3">
      <c r="A12" s="4" t="s">
        <v>60</v>
      </c>
      <c r="B12" s="5" t="n">
        <v>18789</v>
      </c>
      <c r="C12" s="5" t="n">
        <v>24582</v>
      </c>
    </row>
    <row r="13" spans="1:3">
      <c r="A13" s="4" t="s">
        <v>118</v>
      </c>
      <c r="B13" s="5" t="n">
        <v>-6392</v>
      </c>
      <c r="C13" s="5" t="n">
        <v>-2926</v>
      </c>
    </row>
    <row r="14" spans="1:3">
      <c r="A14" s="4" t="s">
        <v>119</v>
      </c>
      <c r="B14" s="5" t="n">
        <v>0</v>
      </c>
      <c r="C14" s="5" t="n">
        <v>7</v>
      </c>
    </row>
    <row r="15" spans="1:3">
      <c r="A15" s="4" t="s">
        <v>120</v>
      </c>
      <c r="B15" s="5" t="n">
        <v>19244</v>
      </c>
      <c r="C15" s="5" t="n">
        <v>19362</v>
      </c>
    </row>
    <row r="16" spans="1:3">
      <c r="A16" s="4" t="s">
        <v>121</v>
      </c>
      <c r="B16" s="5" t="n">
        <v>-134059</v>
      </c>
      <c r="C16" s="5" t="n">
        <v>-53453</v>
      </c>
    </row>
    <row r="17" spans="1:3">
      <c r="A17" s="3" t="s">
        <v>122</v>
      </c>
    </row>
    <row r="18" spans="1:3">
      <c r="A18" s="4" t="s">
        <v>123</v>
      </c>
      <c r="B18" s="5" t="n">
        <v>-981</v>
      </c>
      <c r="C18" s="5" t="n">
        <v>0</v>
      </c>
    </row>
    <row r="19" spans="1:3">
      <c r="A19" s="4" t="s">
        <v>124</v>
      </c>
      <c r="B19" s="5" t="n">
        <v>-981</v>
      </c>
      <c r="C19" s="5" t="n">
        <v>0</v>
      </c>
    </row>
    <row r="20" spans="1:3">
      <c r="A20" s="3" t="s">
        <v>125</v>
      </c>
    </row>
    <row r="21" spans="1:3">
      <c r="A21" s="4" t="s">
        <v>126</v>
      </c>
      <c r="B21" s="5" t="n">
        <v>105000</v>
      </c>
      <c r="C21" s="5" t="n">
        <v>0</v>
      </c>
    </row>
    <row r="22" spans="1:3">
      <c r="A22" s="4" t="s">
        <v>127</v>
      </c>
      <c r="B22" s="5" t="n">
        <v>69125</v>
      </c>
      <c r="C22" s="5" t="n">
        <v>2261</v>
      </c>
    </row>
    <row r="23" spans="1:3">
      <c r="A23" s="4" t="s">
        <v>128</v>
      </c>
      <c r="B23" s="5" t="n">
        <v>-26484</v>
      </c>
      <c r="C23" s="5" t="n">
        <v>-8877</v>
      </c>
    </row>
    <row r="24" spans="1:3">
      <c r="A24" s="4" t="s">
        <v>129</v>
      </c>
      <c r="B24" s="5" t="n">
        <v>-12148</v>
      </c>
      <c r="C24" s="5" t="n">
        <v>0</v>
      </c>
    </row>
    <row r="25" spans="1:3">
      <c r="A25" s="4" t="s">
        <v>130</v>
      </c>
      <c r="B25" s="5" t="n">
        <v>0</v>
      </c>
      <c r="C25" s="5" t="n">
        <v>60500</v>
      </c>
    </row>
    <row r="26" spans="1:3">
      <c r="A26" s="4" t="s">
        <v>131</v>
      </c>
      <c r="B26" s="5" t="n">
        <v>135493</v>
      </c>
      <c r="C26" s="5" t="n">
        <v>53884</v>
      </c>
    </row>
    <row r="27" spans="1:3">
      <c r="A27" s="4" t="s">
        <v>132</v>
      </c>
      <c r="B27" s="5" t="n">
        <v>453</v>
      </c>
      <c r="C27" s="5" t="n">
        <v>431</v>
      </c>
    </row>
    <row r="28" spans="1:3">
      <c r="A28" s="4" t="s">
        <v>47</v>
      </c>
      <c r="B28" s="5" t="n">
        <v>652</v>
      </c>
      <c r="C28" s="5" t="n">
        <v>221</v>
      </c>
    </row>
    <row r="29" spans="1:3">
      <c r="A29" s="4" t="s">
        <v>47</v>
      </c>
      <c r="B29" s="5" t="n">
        <v>1105</v>
      </c>
      <c r="C29" s="5" t="n">
        <v>652</v>
      </c>
    </row>
    <row r="30" spans="1:3">
      <c r="A30" s="3" t="s">
        <v>133</v>
      </c>
    </row>
    <row r="31" spans="1:3">
      <c r="A31" s="4" t="s">
        <v>134</v>
      </c>
      <c r="B31" s="5" t="n">
        <v>0</v>
      </c>
      <c r="C31" s="5" t="n">
        <v>0</v>
      </c>
    </row>
    <row r="32" spans="1:3">
      <c r="A32" s="4" t="s">
        <v>135</v>
      </c>
      <c r="B32" s="5" t="n">
        <v>0</v>
      </c>
      <c r="C32" s="5" t="n">
        <v>0</v>
      </c>
    </row>
    <row r="33" spans="1:3">
      <c r="A33" s="3" t="s">
        <v>136</v>
      </c>
    </row>
    <row r="34" spans="1:3">
      <c r="A34" s="4" t="s">
        <v>137</v>
      </c>
      <c r="B34" s="5" t="n">
        <v>0</v>
      </c>
      <c r="C34" s="5" t="n">
        <v>22930</v>
      </c>
    </row>
    <row r="35" spans="1:3">
      <c r="A35" s="4" t="s">
        <v>138</v>
      </c>
      <c r="B35" s="5" t="n">
        <v>0</v>
      </c>
      <c r="C35" s="5" t="n">
        <v>60000</v>
      </c>
    </row>
    <row r="36" spans="1:3">
      <c r="A36" s="4" t="s">
        <v>103</v>
      </c>
      <c r="B36" s="5" t="n">
        <v>11782</v>
      </c>
      <c r="C36" s="5" t="n">
        <v>0</v>
      </c>
    </row>
    <row r="37" spans="1:3">
      <c r="A37" s="4" t="s">
        <v>139</v>
      </c>
      <c r="B37" s="5" t="n">
        <v>0</v>
      </c>
      <c r="C37" s="5" t="n">
        <v>24582</v>
      </c>
    </row>
    <row r="38" spans="1:3">
      <c r="A38" s="4" t="s">
        <v>140</v>
      </c>
      <c r="B38" s="5" t="n">
        <v>2450</v>
      </c>
      <c r="C38" s="5" t="n">
        <v>0</v>
      </c>
    </row>
    <row r="39" spans="1:3">
      <c r="A39" s="4" t="s">
        <v>103</v>
      </c>
      <c r="B39" s="6" t="n">
        <v>105000</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78</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78</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78</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56:29Z</dcterms:created>
  <dcterms:modified xmlns:dcterms="http://purl.org/dc/terms/" xmlns:xsi="http://www.w3.org/2001/XMLSchema-instance" xsi:type="dcterms:W3CDTF">2017-11-15T17:56:29Z</dcterms:modified>
</cp:coreProperties>
</file>